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9903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 03,  2024</t>
        </is>
      </c>
    </row>
    <row r="7">
      <c r="A7" s="4" t="inlineStr">
        <is>
          <t>Entity Registrant Name</t>
        </is>
      </c>
      <c r="B7" s="4" t="inlineStr">
        <is>
          <t>GRAIL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045</t>
        </is>
      </c>
    </row>
    <row r="10">
      <c r="A10" s="4" t="inlineStr">
        <is>
          <t>Entity Tax Identification Number</t>
        </is>
      </c>
      <c r="B10" s="4" t="inlineStr">
        <is>
          <t>86-3673636</t>
        </is>
      </c>
    </row>
    <row r="11">
      <c r="A11" s="4" t="inlineStr">
        <is>
          <t>Entity Address, Address Line One</t>
        </is>
      </c>
      <c r="B11" s="4" t="inlineStr">
        <is>
          <t>1525 O’Brien Drive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694-25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GRA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On June 3, 2024, GRAIL, LLC (the “Company” or “GRAIL”) filed a Current Report on Form 8-K (the “Original 8-K”) to announce that a registration statement on Form 10, initially filed on May 6, 2024, relating to the separation (the “Spin-Off”) of the Company from Illumina, Inc. (“Illumina”), to be effected by Illumina’s distribution of at least 85.5% of the shares of common stock of the Company, par value $0.001 per share, to holders of common stock of Illumina as a pro rata dividend in the Spin-Off (the “Distribution”), was declared effective by the U.S. Securities and Exchange Commission. The Original 8-K also included information regarding anticipated dates affecting the trading of GRAIL’s common stock in connection with the Distribution. This Form 8-K/A is being filed to further clarify those date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1:52:29Z</dcterms:created>
  <dcterms:modified xmlns:dcterms="http://purl.org/dc/terms/" xmlns:xsi="http://www.w3.org/2001/XMLSchema-instance" xsi:type="dcterms:W3CDTF">2024-06-05T21:52:29Z</dcterms:modified>
</cp:coreProperties>
</file>